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TAIL OPPORTUNITY INVESTMENTS CORP.</t>
        </is>
      </c>
    </row>
    <row r="8">
      <c r="A8" s="4" t="inlineStr">
        <is>
          <t>Entity Central Index Key</t>
        </is>
      </c>
      <c r="B8" s="4" t="inlineStr">
        <is>
          <t>00014076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Value of initial fixed $100 investment based on: Year Summary Compensation Table total for CEO($) (1) Compensation actually paid to CEO($) (1)(6) Average summary compensation table total for non-CEO NEOs($) (1) Average compensation actually paid to non-CEO NEOs($) (1)(6) Company TSR($) (2) Peer group TSR($) (3) Net income($) (4) FFO($) (5) (a) (b) (c) (d) (e) (f) (g) (h) (i) 2022 6,629,924 4,671,456 1,903,496 1,419,343 92.08 100.62 55,460,343 145,300,815 2021 6,306,609 8,808,590 1,810,909 2,426,994 116.03 134.06 57,360,284 127,949,616 2020 5,821,977 5,947,577 1,676,566 1,686,653 77.03 94.88 34,720,790 132,452,095</t>
        </is>
      </c>
      <c r="C4" s="4" t="inlineStr">
        <is>
          <t xml:space="preserve"> </t>
        </is>
      </c>
      <c r="D4" s="4" t="inlineStr">
        <is>
          <t xml:space="preserve"> </t>
        </is>
      </c>
    </row>
    <row r="5">
      <c r="A5" s="4" t="inlineStr">
        <is>
          <t>Company Selected Measure Name</t>
        </is>
      </c>
      <c r="B5" s="4" t="inlineStr">
        <is>
          <t>FFO</t>
        </is>
      </c>
      <c r="C5" s="4" t="inlineStr">
        <is>
          <t xml:space="preserve"> </t>
        </is>
      </c>
      <c r="D5" s="4" t="inlineStr">
        <is>
          <t xml:space="preserve"> </t>
        </is>
      </c>
    </row>
    <row r="6">
      <c r="A6" s="4" t="inlineStr">
        <is>
          <t>Named Executive Officers, Footnote [Text Block]</t>
        </is>
      </c>
      <c r="B6" s="4" t="inlineStr">
        <is>
          <t>The CEO reflected in columns (b) and (c) was Mr. Tanz for each of the years shown. The non-CEO NEOs reflected in columns (d) and (e) represent the following individuals for each of the years shown: Messrs. Haines, Baker and Schoebel.</t>
        </is>
      </c>
      <c r="C6" s="4" t="inlineStr">
        <is>
          <t xml:space="preserve"> </t>
        </is>
      </c>
      <c r="D6" s="4" t="inlineStr">
        <is>
          <t xml:space="preserve"> </t>
        </is>
      </c>
    </row>
    <row r="7">
      <c r="A7" s="4" t="inlineStr">
        <is>
          <t>Peer Group Issuers, Footnote [Text Block]</t>
        </is>
      </c>
      <c r="B7" s="4" t="inlineStr">
        <is>
          <t>For the relevant fiscal year, column (g) represents the cumulative TSR (“Peer group TSR”) of the National Association of Real Estate Investment Trusts Equity Index (“FTSE NAREIT Equity REITs”) for the measurement periods ending on December 31 of each of 2022, 2021 and 2020, respectively.</t>
        </is>
      </c>
      <c r="C7" s="4" t="inlineStr">
        <is>
          <t xml:space="preserve"> </t>
        </is>
      </c>
      <c r="D7" s="4" t="inlineStr">
        <is>
          <t xml:space="preserve"> </t>
        </is>
      </c>
    </row>
    <row r="8">
      <c r="A8" s="4" t="inlineStr">
        <is>
          <t>PEO Total Compensation Amount</t>
        </is>
      </c>
      <c r="B8" s="5" t="n">
        <v>6629924</v>
      </c>
      <c r="C8" s="5" t="n">
        <v>6306609</v>
      </c>
      <c r="D8" s="5" t="n">
        <v>5821977</v>
      </c>
    </row>
    <row r="9">
      <c r="A9" s="4" t="inlineStr">
        <is>
          <t>PEO Actually Paid Compensation Amount</t>
        </is>
      </c>
      <c r="B9" s="5" t="n">
        <v>4671456</v>
      </c>
      <c r="C9" s="6" t="n">
        <v>8808590</v>
      </c>
      <c r="D9" s="6" t="n">
        <v>5947577</v>
      </c>
    </row>
    <row r="10">
      <c r="A10" s="4" t="inlineStr">
        <is>
          <t>Adjustment To PEO Compensation, Footnote [Text Block]</t>
        </is>
      </c>
      <c r="B10" s="4" t="inlineStr">
        <is>
          <t>SEC rules require certain adjustments be made to the Summary Compensation Table totals to determine “compensation actually paid” (“CAP”) as reported in this Pay versus Performance Table. CAP does not necessarily represent cash and/or equity value transferred to the CEO or non-CEO NEOs without restriction, but rather is a value calculated under applicable SEC rules. In general, CAP is calculated as the Summary Compensation Table total compensation adjusted to include the fair market value of equity awards as of December 31 of the applicable year or, if earlier, the vesting date (rather than the grant date). Neither the CEO nor the non-CEO NEOs participate in a defined benefit plan so no adjustment for pension benefits is included in the table below. Similarly, no adjustment is made for dividends as dividends are factored into the fair value of the awards. To calculate the CAP in columns (c) and (e) the following amounts were deducted from and added to Summary Compensation Table total compensation from columns (b) and (d), respectively: Summary Compensation Table Total to Compensation Actually Paid Reconciliation Year Executive(s) Summary Compensation Table totals($) Subtract grant date equity award values($) (A) Add year-end equity award values($) (B) Add change in value of equity awards($) (C) Subtract value of forfeited equity awards($) (D) Add dividends paid($) (E) Compensation actually paid($) 2022 CEO 6,629,924 (4,205,202) 4,196,429 (2,265,670) (19,894) 335,869 4,671,456 Average non-CEO NEOs 1,903,496 (1,060,051) 1,057,827 (561,874) (5,148) 85,093 1,419,343 2021 CEO 6,306,609 (3,885,031) 6,111,657 1,243,676 (1,101,680) 133,359 8,808,590 Average non-CEO NEOs 1,810,909 (963,478) 1,515,679 314,672 (284,594) 33,806 2,426,994 2020 CEO 5,821,977 (3,801,797) 3,993,787 735,429 (912,563) 110,744 5,947,577 Average non-CEO NEOs 1,676,566 (942,841) 990,447 189,983 (257,500) 29,998 1,686,653 _______________ (A) Represents the grant date fair value of awards computed in accordance with FASB ASC Topic 718 as reported in the Summary Compensation Table above. (B) Represents the aggregate fair value as of the end of the covered fiscal year of all awards granted during such covered fiscal year that are outstanding and unvested as of the end of the covered fiscal year. (C) Represents the sum of (i) the amount equal to the change as of the end of the covered fiscal year (from the end of the prior fiscal year) in fair value (whether positive or negative) of any awards granted in any prior fiscal year that are outstanding and unvested as of the end of the covered fiscal year and (ii) the amount equal to the change as of the vesting date (from the end of the prior fiscal year) in fair value (whether positive or negative) of any awards granted in any prior fiscal year for which all applicable vesting conditions were satisfied at the end of or during the covered fiscal year. (D) Represents the amount equal to the fair value at the end of the prior fiscal year of any awards granted in any prior fiscal year that failed to meet the applicable vesting conditions during the covered fiscal year. (E) Represents the amount of any dividends or other earnings paid on awards in the covered fiscal year prior to the vesting date that are not otherwise included in the total compensation for the covered fiscal year.</t>
        </is>
      </c>
      <c r="C10" s="4" t="inlineStr">
        <is>
          <t xml:space="preserve"> </t>
        </is>
      </c>
      <c r="D10" s="4" t="inlineStr">
        <is>
          <t xml:space="preserve"> </t>
        </is>
      </c>
    </row>
    <row r="11">
      <c r="A11" s="4" t="inlineStr">
        <is>
          <t>Non-PEO NEO Average Total Compensation Amount</t>
        </is>
      </c>
      <c r="B11" s="5" t="n">
        <v>1903496</v>
      </c>
      <c r="C11" s="6" t="n">
        <v>1810909</v>
      </c>
      <c r="D11" s="6" t="n">
        <v>1676566</v>
      </c>
    </row>
    <row r="12">
      <c r="A12" s="4" t="inlineStr">
        <is>
          <t>Non-PEO NEO Average Compensation Actually Paid Amount</t>
        </is>
      </c>
      <c r="B12" s="5" t="n">
        <v>1419343</v>
      </c>
      <c r="C12" s="6" t="n">
        <v>2426994</v>
      </c>
      <c r="D12" s="6" t="n">
        <v>1686653</v>
      </c>
    </row>
    <row r="13">
      <c r="A13" s="4" t="inlineStr">
        <is>
          <t>Adjustment to Non-PEO NEO Compensation Footnote [Text Block]</t>
        </is>
      </c>
      <c r="B13" s="4" t="inlineStr">
        <is>
          <t>SEC rules require certain adjustments be made to the Summary Compensation Table totals to determine “compensation actually paid” (“CAP”) as reported in this Pay versus Performance Table. CAP does not necessarily represent cash and/or equity value transferred to the CEO or non-CEO NEOs without restriction, but rather is a value calculated under applicable SEC rules. In general, CAP is calculated as the Summary Compensation Table total compensation adjusted to include the fair market value of equity awards as of December 31 of the applicable year or, if earlier, the vesting date (rather than the grant date). Neither the CEO nor the non-CEO NEOs participate in a defined benefit plan so no adjustment for pension benefits is included in the table below. Similarly, no adjustment is made for dividends as dividends are factored into the fair value of the awards. To calculate the CAP in columns (c) and (e) the following amounts were deducted from and added to Summary Compensation Table total compensation from columns (b) and (d), respectively: Summary Compensation Table Total to Compensation Actually Paid Reconciliation Year Executive(s) Summary Compensation Table totals($) Subtract grant date equity award values($) (A) Add year-end equity award values($) (B) Add change in value of equity awards($) (C) Subtract value of forfeited equity awards($) (D) Add dividends paid($) (E) Compensation actually paid($) 2022 CEO 6,629,924 (4,205,202) 4,196,429 (2,265,670) (19,894) 335,869 4,671,456 Average non-CEO NEOs 1,903,496 (1,060,051) 1,057,827 (561,874) (5,148) 85,093 1,419,343 2021 CEO 6,306,609 (3,885,031) 6,111,657 1,243,676 (1,101,680) 133,359 8,808,590 Average non-CEO NEOs 1,810,909 (963,478) 1,515,679 314,672 (284,594) 33,806 2,426,994 2020 CEO 5,821,977 (3,801,797) 3,993,787 735,429 (912,563) 110,744 5,947,577 Average non-CEO NEOs 1,676,566 (942,841) 990,447 189,983 (257,500) 29,998 1,686,653 _______________ (A) Represents the grant date fair value of awards computed in accordance with FASB ASC Topic 718 as reported in the Summary Compensation Table above. (B) Represents the aggregate fair value as of the end of the covered fiscal year of all awards granted during such covered fiscal year that are outstanding and unvested as of the end of the covered fiscal year. (C) Represents the sum of (i) the amount equal to the change as of the end of the covered fiscal year (from the end of the prior fiscal year) in fair value (whether positive or negative) of any awards granted in any prior fiscal year that are outstanding and unvested as of the end of the covered fiscal year and (ii) the amount equal to the change as of the vesting date (from the end of the prior fiscal year) in fair value (whether positive or negative) of any awards granted in any prior fiscal year for which all applicable vesting conditions were satisfied at the end of or during the covered fiscal year. (D) Represents the amount equal to the fair value at the end of the prior fiscal year of any awards granted in any prior fiscal year that failed to meet the applicable vesting conditions during the covered fiscal year. (E) Represents the amount of any dividends or other earnings paid on awards in the covered fiscal year prior to the vesting date that are not otherwise included in the total compensation for the covered fiscal year.</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Most Important Performance Measures FFO per share (diluted) Capital raising Year-end leased occupancy Same-center NOI growth Three Year Relative TSR Average Year-End Same-Center NOI Growth ESG Milestones Achieved</t>
        </is>
      </c>
      <c r="C18" s="4" t="inlineStr">
        <is>
          <t xml:space="preserve"> </t>
        </is>
      </c>
      <c r="D18" s="4" t="inlineStr">
        <is>
          <t xml:space="preserve"> </t>
        </is>
      </c>
    </row>
    <row r="19">
      <c r="A19" s="4" t="inlineStr">
        <is>
          <t>Total Shareholder Return Amount</t>
        </is>
      </c>
      <c r="B19" s="7" t="n">
        <v>92.08</v>
      </c>
      <c r="C19" s="8" t="n">
        <v>116.03</v>
      </c>
      <c r="D19" s="8" t="n">
        <v>77.03</v>
      </c>
    </row>
    <row r="20">
      <c r="A20" s="4" t="inlineStr">
        <is>
          <t>Peer Group Total Shareholder Return Amount</t>
        </is>
      </c>
      <c r="B20" s="8" t="n">
        <v>100.62</v>
      </c>
      <c r="C20" s="8" t="n">
        <v>134.06</v>
      </c>
      <c r="D20" s="8" t="n">
        <v>94.88</v>
      </c>
    </row>
    <row r="21">
      <c r="A21" s="4" t="inlineStr">
        <is>
          <t>Net Income (Loss)</t>
        </is>
      </c>
      <c r="B21" s="5" t="n">
        <v>55460343</v>
      </c>
      <c r="C21" s="5" t="n">
        <v>57360284</v>
      </c>
      <c r="D21" s="5" t="n">
        <v>34720790</v>
      </c>
    </row>
    <row r="22">
      <c r="A22" s="4" t="inlineStr">
        <is>
          <t>Company Selected Measure Amount</t>
        </is>
      </c>
      <c r="B22" s="6" t="n">
        <v>145300815</v>
      </c>
      <c r="C22" s="6" t="n">
        <v>127949616</v>
      </c>
      <c r="D22" s="6" t="n">
        <v>132452095</v>
      </c>
    </row>
    <row r="23">
      <c r="A23" s="4" t="inlineStr">
        <is>
          <t>PEO Name</t>
        </is>
      </c>
      <c r="B23" s="4" t="inlineStr">
        <is>
          <t>Mr. Tanz</t>
        </is>
      </c>
      <c r="C23" s="4" t="inlineStr">
        <is>
          <t xml:space="preserve"> </t>
        </is>
      </c>
      <c r="D23" s="4" t="inlineStr">
        <is>
          <t xml:space="preserve"> </t>
        </is>
      </c>
    </row>
    <row r="24">
      <c r="A24" s="4" t="inlineStr">
        <is>
          <t>Additional 402(v) Disclosure [Text Block]</t>
        </is>
      </c>
      <c r="B24" s="4" t="inlineStr">
        <is>
          <t>For the relevant fiscal year, column (f) represents our cumulative TSR for the measurement periods ending on December 31 of each of 2022, 2021 and 2020, respectively.For the relevant fiscal year, column (h) reflects the “Net income” in our Statements of Operations and Comprehensive Income included in our Annual Reports on Form 10-K for each of the years ended December 31, 2022, 2021 and 2020.</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FFO per share (diluted)</t>
        </is>
      </c>
      <c r="C27" s="4" t="inlineStr">
        <is>
          <t xml:space="preserve"> </t>
        </is>
      </c>
      <c r="D27" s="4" t="inlineStr">
        <is>
          <t xml:space="preserve"> </t>
        </is>
      </c>
    </row>
    <row r="28">
      <c r="A28" s="4" t="inlineStr">
        <is>
          <t>Non-GAAP Measure Description [Text Block]</t>
        </is>
      </c>
      <c r="B28" s="4" t="inlineStr">
        <is>
          <t>For the relevant fiscal year, column (i) reflects our FFO included in our Annual Reports on Form 10-K for each of the years ended December 31, 2022, 2021 and 2020. For a description of FFO, see “—Elements of Executive Compensation.”</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apital raising</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Year-end leased occupancy</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Same-center NOI growth</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Three Year Relative TSR</t>
        </is>
      </c>
      <c r="C40" s="4" t="inlineStr">
        <is>
          <t xml:space="preserve"> </t>
        </is>
      </c>
      <c r="D40" s="4" t="inlineStr">
        <is>
          <t xml:space="preserve"> </t>
        </is>
      </c>
    </row>
    <row r="41">
      <c r="A41" s="4" t="inlineStr">
        <is>
          <t>Measure [Axis]: 6</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Average Year-End Same-Center NOI Growth</t>
        </is>
      </c>
      <c r="C43" s="4" t="inlineStr">
        <is>
          <t xml:space="preserve"> </t>
        </is>
      </c>
      <c r="D43" s="4" t="inlineStr">
        <is>
          <t xml:space="preserve"> </t>
        </is>
      </c>
    </row>
    <row r="44">
      <c r="A44" s="4" t="inlineStr">
        <is>
          <t>Measure [Axis]: 7</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ESG Milestones Achieved</t>
        </is>
      </c>
      <c r="C46" s="4" t="inlineStr">
        <is>
          <t xml:space="preserve"> </t>
        </is>
      </c>
      <c r="D46" s="4" t="inlineStr">
        <is>
          <t xml:space="preserve"> </t>
        </is>
      </c>
    </row>
    <row r="47">
      <c r="A47" s="4" t="inlineStr">
        <is>
          <t>PEO [Member] | Adjustment, Grant Date Equity Award Value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4205202</v>
      </c>
      <c r="C49" s="5" t="n">
        <v>-3885031</v>
      </c>
      <c r="D49" s="5" t="n">
        <v>-3801797</v>
      </c>
    </row>
    <row r="50">
      <c r="A50" s="4" t="inlineStr">
        <is>
          <t>PEO [Member] | Adjustment, Year-End Equity Award Value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196429</v>
      </c>
      <c r="C52" s="6" t="n">
        <v>6111657</v>
      </c>
      <c r="D52" s="6" t="n">
        <v>3993787</v>
      </c>
    </row>
    <row r="53">
      <c r="A53" s="4" t="inlineStr">
        <is>
          <t>PEO [Member] | Adjustment, Change In Value Of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265670</v>
      </c>
      <c r="C55" s="6" t="n">
        <v>1243676</v>
      </c>
      <c r="D55" s="6" t="n">
        <v>735429</v>
      </c>
    </row>
    <row r="56">
      <c r="A56" s="4" t="inlineStr">
        <is>
          <t>PEO [Member] | Adjustment, Value Of Forfeited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9894</v>
      </c>
      <c r="C58" s="6" t="n">
        <v>-1101680</v>
      </c>
      <c r="D58" s="6" t="n">
        <v>-912563</v>
      </c>
    </row>
    <row r="59">
      <c r="A59" s="4" t="inlineStr">
        <is>
          <t>PEO [Member] | Adjustments, Dividends Pai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35869</v>
      </c>
      <c r="C61" s="6" t="n">
        <v>133359</v>
      </c>
      <c r="D61" s="6" t="n">
        <v>110744</v>
      </c>
    </row>
    <row r="62">
      <c r="A62" s="4" t="inlineStr">
        <is>
          <t>Non-PEO NEO [Member] | Adjustment, Grant Date Equity Award Value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60051</v>
      </c>
      <c r="C64" s="6" t="n">
        <v>-963478</v>
      </c>
      <c r="D64" s="6" t="n">
        <v>-942841</v>
      </c>
    </row>
    <row r="65">
      <c r="A65" s="4" t="inlineStr">
        <is>
          <t>Non-PEO NEO [Member] | Adjustment, Year-End Equity Award Value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057827</v>
      </c>
      <c r="C67" s="6" t="n">
        <v>1515679</v>
      </c>
      <c r="D67" s="6" t="n">
        <v>990447</v>
      </c>
    </row>
    <row r="68">
      <c r="A68" s="4" t="inlineStr">
        <is>
          <t>Non-PEO NEO [Member] | Adjustment, Change In Value Of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561874</v>
      </c>
      <c r="C70" s="6" t="n">
        <v>314672</v>
      </c>
      <c r="D70" s="6" t="n">
        <v>189983</v>
      </c>
    </row>
    <row r="71">
      <c r="A71" s="4" t="inlineStr">
        <is>
          <t>Non-PEO NEO [Member] | Adjustment, Value Of Forfeited Equity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5148</v>
      </c>
      <c r="C73" s="6" t="n">
        <v>-284594</v>
      </c>
      <c r="D73" s="6" t="n">
        <v>-257500</v>
      </c>
    </row>
    <row r="74">
      <c r="A74" s="4" t="inlineStr">
        <is>
          <t>Non-PEO NEO [Member] | Adjustments, Dividends Pai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85093</v>
      </c>
      <c r="C76" s="5" t="n">
        <v>33806</v>
      </c>
      <c r="D76" s="5" t="n">
        <v>299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5:41:22Z</dcterms:created>
  <dcterms:modified xmlns:dcterms="http://purl.org/dc/terms/" xmlns:xsi="http://www.w3.org/2001/XMLSchema-instance" xsi:type="dcterms:W3CDTF">2023-03-24T15:41:22Z</dcterms:modified>
</cp:coreProperties>
</file>